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AND BAS" sheetId="6" r:id="rId6"/>
    <s:sheet name="2. RECENT ACCOUNTING PRONOUNCEM" sheetId="7" r:id="rId7"/>
    <s:sheet name="3. INCOME (LOSS) PER SHARE" sheetId="8" r:id="rId8"/>
    <s:sheet name="4. LIQUIDITY" sheetId="9" r:id="rId9"/>
    <s:sheet name="5. INVENTORIES" sheetId="10" r:id="rId10"/>
    <s:sheet name="6. STOCK-BASED COMPENSATION COS" sheetId="11" r:id="rId11"/>
    <s:sheet name="7. STOCKHOLDERS' EQUITY" sheetId="12" r:id="rId12"/>
    <s:sheet name="8. FAIR VALUE MEASUREMENTS" sheetId="13" r:id="rId13"/>
    <s:sheet name="9. SEGMENT INFORMATION" sheetId="14" r:id="rId14"/>
    <s:sheet name="10. COMMITMENTS AND CONTINGENCI" sheetId="15" r:id="rId15"/>
    <s:sheet name="11. INCOME TAXES" sheetId="16" r:id="rId16"/>
    <s:sheet name="3. INCOME (LOSS) PER SHARE (Tab" sheetId="17" r:id="rId17"/>
    <s:sheet name="5. INVENTORIES (Tables)" sheetId="18" r:id="rId18"/>
    <s:sheet name="6. STOCK-BASED COMPENSATION C19" sheetId="19" r:id="rId19"/>
    <s:sheet name="7. STOCKHOLDERS' EQUITY (Tables" sheetId="20" r:id="rId20"/>
    <s:sheet name="9. SEGMENT INFORMATION (Tables)" sheetId="21" r:id="rId21"/>
    <s:sheet name="3. INCOME (LOSS) PER SHARE (Det" sheetId="22" r:id="rId22"/>
    <s:sheet name="5. INVENTORIES (Details)" sheetId="23" r:id="rId23"/>
    <s:sheet name="5. INVENTORIES (Details Narrati" sheetId="24" r:id="rId24"/>
    <s:sheet name="6. STOCK-BASED COMPENSATION C25" sheetId="25" r:id="rId25"/>
    <s:sheet name="6. STOCK-BASED COMPENSATION C26" sheetId="26" r:id="rId26"/>
    <s:sheet name="7. STOCKHOLDERS EQUITY (Details" sheetId="27" r:id="rId27"/>
    <s:sheet name="7. STOCKHOLDERS' EQUITY (Detail" sheetId="28" r:id="rId28"/>
    <s:sheet name="7. STOCKHOLDERS' EQUITY (Deta29" sheetId="29" r:id="rId29"/>
    <s:sheet name="9. SEGMENT INFORMATION (Details" sheetId="30" r:id="rId30"/>
    <s:sheet name="9. SEGMENT INFORMATION (Detai31" sheetId="31" r:id="rId31"/>
    <s:sheet name="9. SEGMENT INFORMATION (Detai32" sheetId="32" r:id="rId32"/>
    <s:sheet name="10. COMMITMENTS AND CONTINGEN33" sheetId="33" r:id="rId33"/>
    <s:sheet name="11. INCOME TAXES (Details Narra" sheetId="34" r:id="rId34"/>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Dec. 31, 2015</t>
  </si>
  <si>
    <t>Feb. 05, 2016</t>
  </si>
  <si>
    <t>DocumentAndEntityInformationAbstract</t>
  </si>
  <si>
    <t>Entity Registrant Name</t>
  </si>
  <si>
    <t>E DIGITAL CORP</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Mar. 31, 2015</t>
  </si>
  <si>
    <t>Current</t>
  </si>
  <si>
    <t>Cash and cash equivalents</t>
  </si>
  <si>
    <t>Accounts receivable</t>
  </si>
  <si>
    <t>Inventory, net</t>
  </si>
  <si>
    <t>Deposits and prepaid expenses</t>
  </si>
  <si>
    <t>Total current assets</t>
  </si>
  <si>
    <t>Property, equipment and intangibles, net of accumulated depreciation and amortization of $162,835 and $166,529, respectively</t>
  </si>
  <si>
    <t>Total assets</t>
  </si>
  <si>
    <t>Accounts payable, trade</t>
  </si>
  <si>
    <t>Accrued and other liabilities</t>
  </si>
  <si>
    <t>Total current liabilities</t>
  </si>
  <si>
    <t>Commitments and Contingencies</t>
  </si>
  <si>
    <t xml:space="preserve"> </t>
  </si>
  <si>
    <t>Stockholders' equity</t>
  </si>
  <si>
    <t>Preferred stock, $0.001 par value; 5,000,000 shares authorized, none issued and outstanding</t>
  </si>
  <si>
    <t>Common stock, $0.001 par value, authorized 350,000,000, 293,678,330 and 293,378,330 issued and outstanding, respectively</t>
  </si>
  <si>
    <t>Additional paid-in capital</t>
  </si>
  <si>
    <t>Accumulated deficit</t>
  </si>
  <si>
    <t>Total stockholders' equity</t>
  </si>
  <si>
    <t>Total liabilities and stockholders' equity</t>
  </si>
  <si>
    <t>CONDENSED CONSOLIDATED BALANCE SHEETS (Unaudited ) (Parenthetical) - USD ($)</t>
  </si>
  <si>
    <t>ASSETS</t>
  </si>
  <si>
    <t>Accumulated depreciation</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t>
  </si>
  <si>
    <t>3 Months Ended</t>
  </si>
  <si>
    <t>Dec. 31, 2014</t>
  </si>
  <si>
    <t>Revenues:</t>
  </si>
  <si>
    <t>Products and services</t>
  </si>
  <si>
    <t>Patent licensing</t>
  </si>
  <si>
    <t>Total Revenues</t>
  </si>
  <si>
    <t>Cost of revenues:</t>
  </si>
  <si>
    <t>Patent licensing and litigation costs</t>
  </si>
  <si>
    <t>Contingent legal fees and expenses</t>
  </si>
  <si>
    <t>Selling and administrative</t>
  </si>
  <si>
    <t>Research and related expenditures</t>
  </si>
  <si>
    <t>Total operating costs and expenses</t>
  </si>
  <si>
    <t>Operating income (loss) before other income and provision for income taxes</t>
  </si>
  <si>
    <t>Other income:</t>
  </si>
  <si>
    <t>Other income</t>
  </si>
  <si>
    <t>Income (loss) before provision for income taxes</t>
  </si>
  <si>
    <t>Income tax expense</t>
  </si>
  <si>
    <t>Income (loss) for the period</t>
  </si>
  <si>
    <t>Income (loss) per common share - basic</t>
  </si>
  <si>
    <t>Income (loss) per common share - diluted</t>
  </si>
  <si>
    <t>Weighted average common shares outstanding</t>
  </si>
  <si>
    <t>Basic</t>
  </si>
  <si>
    <t>Diluted</t>
  </si>
  <si>
    <t>CONDENSED CONSOLIDATED STATEMENTS OF CASH FLOWS (Unaudited) - USD ($)</t>
  </si>
  <si>
    <t>OPERATING ACTIVITIES</t>
  </si>
  <si>
    <t>Income (loss) for period</t>
  </si>
  <si>
    <t>Adjustments to reconcile net income (loss) to net cash provided by (used in) operating activities:</t>
  </si>
  <si>
    <t>Depreciation and amortization</t>
  </si>
  <si>
    <t>Inventory market and reserve adjustment</t>
  </si>
  <si>
    <t>Stock-based compensation</t>
  </si>
  <si>
    <t>Changes in assets and liabilities:</t>
  </si>
  <si>
    <t>Inventory</t>
  </si>
  <si>
    <t>Cash provided by (used in) operating activities</t>
  </si>
  <si>
    <t>INVESTING ACTIVITIES</t>
  </si>
  <si>
    <t>Purchase of equipment and intangibles</t>
  </si>
  <si>
    <t>Cash used in investing activities</t>
  </si>
  <si>
    <t>FINANCING ACTIVITIES</t>
  </si>
  <si>
    <t>Proceeds from exercise of stock options</t>
  </si>
  <si>
    <t>Cash provided by financing activities</t>
  </si>
  <si>
    <t>Net increase (de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NATURE OF OPERATIONS AND BASIS OF PRESENTATION</t>
  </si>
  <si>
    <t>1. NATURE OF OPERATIONS AND
BASIS OF PRESENTATION e.Digital Corporation is a holding
company incorporated under the laws of Delaware that operates through a wholly-owned California subsidiary of the same name. The
Company is developing and marketing an intellectual property portfolio consisting of context and interpersonal awareness systems
(Nunchi® technology), advanced data security technologies (microSignet technology), secure
communication technologies (Synap technology) and other technologies. Unaudited Interim Financial
Statements These unaudited condensed consolidated
financial statements have been prepared by management in accordance with accounting principles generally accepted in the United
States and with the instructions to Form 10-Q and Article 10 of Regulation S-X.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December 31, 2015, and the results
of its operations and cash flows for the periods presented, consisting only of normal and recurring adjustments. All significant
intercompany transactions have been eliminated in consolidation. Operating results for the three and nine months ended December
31, 2015 are not necessarily indicative of the results that may be expected for the fiscal year ending March 31, 2016. For further
information, refer to the Company's consolidated financial statements and footnotes thereto for the year ended March 31, 2015
filed on Form 10-K. Liquidity / Going Concern The Company has incurred significant
historical losses and negative cash flow from operations and has an accumulated deficit of $82,346,052 at December 31, 2015. Other
than cash on hand, the Company has no other sources of financing currently available as of December 31, 2015. The Company may
incur additional losses in the future until licensing or other revenues are sufficient to sustain continued profitability. Until
the Company can demonstrate sustained profitability, its ability to continue as a going concern is in doubt and may be dependent
upon obtaining additional financing in the future. There is no assurance that the Company will be successful in generating or
raising funds, if necessary, to sustain its operations for twelve months or beyond. Should the Company be unable to generate funds
or obtain required financing, it may have to curtail operations, which may have a material adverse effect on its financial position
and results of operations. Uncertainty as to the outcome of these factors raises substantial doubt about the Companys ability
to continue as a going concern. These consolidated financial statements do not give effect to any adjustments that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2. RECENT ACCOUNTING PRONOUNCEMENTS</t>
  </si>
  <si>
    <t>New Accounting Pronouncements and Changes in Accounting Principles [Abstract]</t>
  </si>
  <si>
    <t>RECENT ACCOUNTING PRONOUNCEMENTS</t>
  </si>
  <si>
    <t>2. RECENT ACCOUNTING PRONOUNCEMENTS In April 2014, the FASB issued
ASU No. 2014-08, Reporting Discontinued Operations and Disclosures of Disposals of Components of an Entity In May 2014, the Financial Accounting
Standards Board (FASB) issued Accounting Standards Update (ASU) 2014-09, Revenue from Contracts
with Customers Revenue from Contracts with Customers (Topic 606): Deferral of the Effective Date In June 2014, the FASB issued
ASU No. 2014-12, Compensation  Stock Compensation: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Since
this guidance primarily addresses certain disclosures to the financial statements, we anticipate no impact on our financial position,
results of operations or cash flows from adopting this standard. . In January 2015, the FASB issued
ASU 2015-01, Extraordinary and Unusual Items, In July 2015, the FASB issued
ASU 2015-11,  Simplifying the Measurement of Inventory Other Accounting Standards Updates
not effective until after December 31, 2015 are not expected to have a material effect on the Companys financial position
or results of operations.</t>
  </si>
  <si>
    <t>3. INCOME (LOSS) PER SHARE</t>
  </si>
  <si>
    <t>Earnings Per Share [Abstract]</t>
  </si>
  <si>
    <t>INCOME (LOSS) PER SHARE</t>
  </si>
  <si>
    <t xml:space="preserve">3. INCOME (LOSS) PER SHARE Basic income (loss) per common
share is computed by dividing net income (loss) for the period by the weighted-average number of shares of common stock outstanding
during the period. Diluted income (loss) per common share is computed by dividing net income (los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d outstanding stock options. The dilutive effect of Under the treasury stock method,
an increase in the fair market value of the Companys common stock can result in a greater dilutive effect from potentially
dilutive securities. The following table sets forth
the computation of basic and diluted earnings per share:
For the three months ended For the nine months ended
December 31, December 31,
2015 2014 2015 2014
$ $ $ $
Net income (loss) $ (363,869 ) $ 275,741 $ (838,526 ) $ 133,324
Weighted average common shares - basic 293,678,330 293,328,330 293,564,512 293,328,330
Basic income (loss) per common share $ (0.00 ) $ 0.00 $ (0.00 ) $ 0.00
Diluted
Net income (loss) $ (363,869 ) $ 275,741 $ (838,526 ) $ 133,324
Weighted average common shares - basic 293,678,330 293,328,330 293,564,512 293,328,330
Effect of dilutive common shares  835,944  806,988
Weighted average common shares - diluted 293,678,330 294,164,274 293,564,512 294,135,318
Net income (loss) per common share - basic $ (0.00 ) $ 0.00 $ (0.00 ) $ 0.00
Net income (loss) per common share - diluted $ (0.00 ) $ 0.00 $ (0.00 ) $ 0.00
Potentially dilutive securities
outstanding at period end excluded from diluted computation as they were antidilutive 4,500,000  4,500,000  </t>
  </si>
  <si>
    <t>4. LIQUIDITY</t>
  </si>
  <si>
    <t>Notes to Financial Statements</t>
  </si>
  <si>
    <t>LIQUIDITY</t>
  </si>
  <si>
    <t>4. LIQUIDITY The Company has not identified
any trends or any known demands, commitments, events or uncertainties that will result in or that are reasonably likely to result
in a material increase or decrease in liquidity. During the third quarter of fiscal 2015, the Company ceased marketing eVU products
and accessories, but continued providing service to one customer through September 30, 2015. The termination of eVU operations
and the loss of eVU revenues did not have a material impact on liquidity, results of operations or financial condition of the
Company.</t>
  </si>
  <si>
    <t>5. INVENTORIES</t>
  </si>
  <si>
    <t>Inventory Disclosure [Abstract]</t>
  </si>
  <si>
    <t>INVENTORIES</t>
  </si>
  <si>
    <t>5. INVENTORIES Inventory is recorded at the lower
of cost or net realizable value. The cost of substantially all the Companys inventory is determined by the weighted average cost
method. The Company reserves for inventory that is obsolete or determined to be slow-moving and classifies the slow moving portion
of inventory as a long-term asset. The Company has ceased offering new eVU systems and accordingly has fully reserved inventory
at December 31, 2015. Inventories consisted of the following:
December 31, March 31,
2015 2015
$ $
Raw materials 18,794 37,559
Work in process  12,842
Finished goods 26,401 29,512
45,195 79,913
Reserve for obsolescence (45,195 ) (79,913 )
  The foregoing is net of an aggregate
lower-of-cost-or-market inventory adjustment of $64,409 at December 31, 2015 and $81,609 at March 31, 2015. The Company has ceased
offering new eVU systems and accordingly has fully reserved inventory at December 31, 2015.</t>
  </si>
  <si>
    <t>6. STOCK-BASED COMPENSATION COSTS</t>
  </si>
  <si>
    <t>Employee Service Share-based Compensation, Aggregate Disclosures [Abstract]</t>
  </si>
  <si>
    <t>STOCK-BASED COMPENSATION COSTS</t>
  </si>
  <si>
    <t>6. STOCK-BASED COMPENSATION
COSTS The
Company accounts for stock-based compensation under the provisions of ASC 718, Share-Based Payment Equity-Based
Payments to Non-Employees. The
Company recorded stock-based compensation in its consolidated statements of operations for the relevant periods as follows:
Three Months Ended Nine Months Ended
December
31, December
31,
2015 2014 2015 2014
$ $ $ $
Research and development 2,782 2,547 13,270 7,641
Selling and administrative 4,358 9,982 54,691 29,946
Total stock-based compensation expense 7,140 12,529 67,961 37,587 As of December 31, 2015 total
estimated compensation cost of stock options granted but not yet vested was $39,598 and is expected to be recognized over the
weighted average period of approximately nine months. No stock options were granted
during the three or nine-month periods ended December 31, 2015 and 2014. See Note 7 for further information
on outstanding stock options.</t>
  </si>
  <si>
    <t>7. STOCKHOLDERS' EQUITY</t>
  </si>
  <si>
    <t>STOCKHOLDERS' EQUITY</t>
  </si>
  <si>
    <t>7. STOCKHOLDERS EQUITY
The following table summarizes
stockholders equity transactions during the nine-month period ended December 31, 2015:
Common stock Additional paid-in Accumulated total stockholders
Shares Amount capital deficit equity
$ $ $ $
Balance, April 1, 2015 293,378,330 293,378 82,931,048 (81,507,526 ) 1,716,900
Stock-based compensation   67,961  67,961
Shares issued on exercise of stock
options 300,000 300 6,300  6,600
Net income for the period    (838,526 ) (838,526 )
Balance, December 31,
2015 293,678,330 293,678 83,005,309 (82,346,052 ) 952,935 Options The following
table summarizes stock option activity for the period:
Weighted average Aggregate
Shares exercise price Intrinsic Value
# $ $
Outstanding
April 1, 2015 5,948,578 0.0670
Granted  
Exercised (300,000 ) 0.0220
Canceled/expired (1,148,578 ) 0.027
Outstanding
December 31, 2015 4,500,000 0.0799 $ 
Exercisable
at December 31, 2015 3,480,000 0.0711 $ 
(1) Options
outstanding are exercisable at prices ranging from $0.055 to $0.11 and expire over the
period from 2018 to 2019.
(2) Aggregate
intrinsic value is based on the closing price of our common stock on December 31, 2015
of $0.0371 and excludes impact of options that were not in the money. Share warrants No warrants
were outstanding at December 31, 2015 and December 31, 2014. Since the Company has a net operating
loss carryforward as of December 31, 2015, no excess tax benefit for the tax deductions related to stock-based awards was recognized
for the quarter ended December 31, 2015. Additionally, no incremental tax benefits were recognized from stock options exercised
during the quarter ended December 31, 2015 that would have resulted in a reclassification to reduce net cash provided by operating
activities with an offsetting increase in net cash provided by financing activities.</t>
  </si>
  <si>
    <t>8. FAIR VALUE MEASUREMENTS</t>
  </si>
  <si>
    <t>Fair Value Disclosures [Abstract]</t>
  </si>
  <si>
    <t>FAIR VALUE MEASUREMENTS</t>
  </si>
  <si>
    <t>8. FAIR VALUE MEASUREMENTS 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Effective April 1, 2008 the Company adopted and follows ASC 820, Fair Value Measurements and Disclosures The Companys cash and cash
equivalents are valued using unadjusted quoted prices in active markets for identical assets or liabilities (Level 1 inputs under
ASC 820).</t>
  </si>
  <si>
    <t>9. SEGMENT INFORMATION</t>
  </si>
  <si>
    <t>Segment Reporting, Measurement Disclosures [Abstract]</t>
  </si>
  <si>
    <t>SEGMENT INFORMATION</t>
  </si>
  <si>
    <t>9. SEGMENT INFORMATION ASC 280 Segment Reporting Accounting policies for each of
the operating segments are the same as on a consolidated basis. Reportable segment information
for the three and nine months ended December 31, 2015 and 2014 is as follows:
For the three months ended For the nine months ended
December 31 , December 31 ,
2015 2014 2015 2014
$ $ $ $
SEGMENT REVENUES:
Products and services  42,995 16,031 147,711
Patent licensing  1,078,500 693,500 2,051,034
Total
revenue  1,121,495 709,531 2,198,745
SEGMENT COST OF REVENUES:
Products and services  79,322 8,256 238,729
Patent licensing and litigation costs 112,500 117,185 337,500 342,774
Contingent legal fees and expenses 5,261 338,630 292,156 642,006
Total cost of revenues 117,761 535,137 637,912 1,223,509
RECONCILIATION:
Segment income (loss) before corporate costs (117,761) 586,358 71,619 975,236
Other corporate operating costs 246,908 279,267 910,945 810,562
Other income (expense) 800  800 
Operating income (loss) before provision for income
taxes (363,869) 307,091 (838,526) 164,674 The Company
does not have significant assets employed in the patent license segment and does not track capital expenditures or assets by reportable
segment. Consequently, it is not practical to show this information. 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home domicile.
For the three months ended For the nine months ended
December 31 , December 31 ,
2015 2014 2015 2014
$ $ $ $
United States  1,078,500 693,500 2,051,034
International  42,995 16,031 147,711
Total revenue  1,121,495 709,531 2,198,745 Revenues from three licensees
comprised 25%, 21% and 14% of revenues for the nine months ended December 31, 2015, with no other licensee or customer accounting
for more than 10% of revenues.
Accounts receivable from one customer comprised 100% of net accounts receivable at December
31, 2015. Accounts receivable from three customers comprised 66%, 14%, and 11% of net accounts receivable at December 31, 2014.</t>
  </si>
  <si>
    <t>10. COMMITMENTS AND CONTINGENCIES</t>
  </si>
  <si>
    <t>Commitments and Contingencies Disclosure [Abstract]</t>
  </si>
  <si>
    <t>COMMITMENTS AND CONTINGENCIES</t>
  </si>
  <si>
    <t>Legal Matters Intellectual Property Litigation As of September 30, 2015, the
Company had settled or dismissed all complaints with respect to its Flash-R patent portfolio. The Company commenced legal action
with regard to its Nunchi portfolio of patents in July 2014 and currently has seven active complaints in the U.S. District Court
for the Northern District of California and one in the U.S. District Court for the Southern District of California. In December
2015, the United States Patent Trial and Appeal Board (PTAB) granted a defendants petition for Inter Partes Review (IPR)
of the asserted patents. An IPR is a procedure for challenging the validity of a United States patent before the United States
Patent and Trademark Office (USPTO). Commitment Related to Intellectual
Property Legal Services In September 2012 the Company
engaged Handal and Associates (Handal) to provide IP legal services in connection with licensing and prosecuting
claims of infringement of the Companys flash memory patent portfolio. Pursuant to a partial contingent fee arrangement,
the Company is paying a monthly retainer fee of $30,000 to Handal creditable against future contingency recoveries. Handal has
agreed to advance related expenses excluding experts and prior art search firms. The Company has agreed to pay Handal a fee ranging
from 33-40% of any license fee or settlement related to patent enforcement matters, less prior retainers and expenses. The Company
may terminate the representation at any time but would be obligated to pay fees and advances. The Company remains obligated
to pay contingency fees on certain future Flash-R royalty payments from previous matters handled by Duane Morris LLP. Facility Lease In January 2012, the Company entered
into a sixty-two month facility lease for its corporate office location, commencing May 1, 2012, for approximately 3,253 square
feet at 16870 West Bernardo Drive, Suite 120, San Diego, California. The aggregate monthly payment is $6,831 excluding utilities
and costs. The aggregate payments adjust annually with maximum payments increasing to $7,157 in the forty-ninth through sixty-second
months. Future lease commitments at December 31, 2015 total $127,518. The Company recognizes rent expense by the straight-line
method over the lease term. As of December 31, 2015, deferred rent totaled $20,656. Concentration of Credit Risk
and Sources of Supply 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December 31, 2015 was approximately $851,000.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Concentrations of credit risk
with respect to trade accounts receivable are limited due to the number and nature of customers comprising the Companys
customer base and their geographic dispersion. The Company has not incurred any significant credit related losses. The Company relies on one legal
firm to represent it in patent licensing and enforcement matters. Guarantees and Indemnifications 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Contingencies Employee Benefit  401K
Plan In September 2012, the Company
adopted a defined contribution plan (401(k)) covering its employees. Matching contributions are made on behalf of all participants,
according to the Safe Harbor provision. The Company matches 100% (dollar for dollar) on deferrals of up to 4% of employee compensation
deferred. As of December 31, 2015, the Company made matching contributions totaling $7,522.</t>
  </si>
  <si>
    <t>11. INCOME TAXES</t>
  </si>
  <si>
    <t>Income Tax Disclosure [Abstract]</t>
  </si>
  <si>
    <t>INCOME TAXES</t>
  </si>
  <si>
    <t xml:space="preserve">11. INCOME TAXES There is no provision for income
taxes for the nine months ended December 31, 2015 as the Company currently estimates its effective tax rate to be zero due to
uncertainty of income in future interim quarters of the current year and due to net operating loss carryforwards. For the nine months ended December
31, 2014, the provision for income taxes consisted of $31,350 of foreign withholding taxes on payments in connection with a patent
license agreement. Excluding the impact of foreign withholding taxes, the current year annual effective tax rate is estimated
to be zero due to the anticipated utilization of available net operating loss (NOL) carryforwards to reduce U.S.
taxable income. At December 31, 2015 and 2014,
the Company had deferred tax assets associated with federal net operating losses (NOLs), related state NOLs, foreign
tax credits and certain Federal and California research and development tax credits, but recorded a corresponding full valuation
allowance as it is more likely than not that some portion or all of the deferred tax assets will not be realized. The Company records a liability
for uncertain tax positions when it is probable that a loss has been incurred and the amount can be reasonably estimated. At December
31, 2015, the Company has no liabilities for uncertain tax positions. </t>
  </si>
  <si>
    <t>3. INCOME (LOSS) PER SHARE (Tables)</t>
  </si>
  <si>
    <t>Computation of basic and diluted earnings per share</t>
  </si>
  <si>
    <t xml:space="preserve">For the three months ended For the nine months ended
December 31, December 31,
2015 2014 2015 2014
$ $ $ $
Net income (loss) $ (363,869 ) $ 275,741 $ (838,526 ) $ 133,324
Weighted average common shares - basic 293,678,330 293,328,330 293,564,512 293,328,330
Basic income (loss) per common share $ (0.00 ) $ 0.00 $ (0.00 ) $ 0.00
Diluted
Net income (loss) $ (363,869 ) $ 275,741 $ (838,526 ) $ 133,324
Weighted average common shares - basic 293,678,330 293,328,330 293,564,512 293,328,330
Effect of dilutive common shares  835,944  806,988
Weighted average common shares - diluted 293,678,330 294,164,274 293,564,512 294,135,318
Net income (loss) per common share - basic $ (0.00 ) $ 0.00 $ (0.00 ) $ 0.00
Net income (loss) per common share - diluted $ (0.00 ) $ 0.00 $ (0.00 ) $ 0.00
Potentially dilutive securities
outstanding at period end excluded from diluted computation as they were antidilutive 4,500,000  4,500,000  </t>
  </si>
  <si>
    <t>5. INVENTORIES (Tables)</t>
  </si>
  <si>
    <t>Inventories</t>
  </si>
  <si>
    <t xml:space="preserve">December 31, March 31,
2015 2015
$ $
Raw materials 18,794 37,559
Work in process  12,842
Finished goods 26,401 29,512
45,195 79,913
Reserve for obsolescence (45,195 ) (79,913 )
  </t>
  </si>
  <si>
    <t>6. STOCK-BASED COMPENSATION COSTS (Tables)</t>
  </si>
  <si>
    <t>Stock-based compensation expense</t>
  </si>
  <si>
    <t xml:space="preserve">Three Months Ended Nine Months Ended
December
31, December
31,
2015 2014 2015 2014
$ $ $ $
Research and development 2,782 2,547 13,270 7,641
Selling and administrative 4,358 9,982 54,691 29,946
Total stock-based compensation expense 7,140 12,529 67,961 37,587 </t>
  </si>
  <si>
    <t>7. STOCKHOLDERS' EQUITY (Tables)</t>
  </si>
  <si>
    <t>Summary of stockholders' equity transactions</t>
  </si>
  <si>
    <t xml:space="preserve">Common stock Additional paid-in Accumulated total stockholders
Shares Amount capital deficit equity
$ $ $ $
Balance, April 1, 2015 293,378,330 293,378 82,931,048 (81,507,526 ) 1,716,900
Stock-based compensation   67,961  67,961
Shares issued on exercise of stock
options 300,000 300 6,300  6,600
Net income for the period    (838,526 ) (838,526 )
Balance, December 31,
2015 293,678,330 293,678 83,005,309 (82,346,052 ) 952,935 </t>
  </si>
  <si>
    <t>Stock option activity table</t>
  </si>
  <si>
    <t xml:space="preserve">Weighted average Aggregate
Shares exercise price Intrinsic Value
# $ $
Outstanding
April 1, 2015 5,948,578 0.0670
Granted  
Exercised (300,000 ) 0.0220
Canceled/expired (1,148,578 ) 0.027
Outstanding
December 31, 2015 4,500,000 0.0799 $ 
Exercisable
at December 31, 2015 3,480,000 0.0711 $  </t>
  </si>
  <si>
    <t>9. SEGMENT INFORMATION (Tables)</t>
  </si>
  <si>
    <t>Reportable segment information</t>
  </si>
  <si>
    <t>For the three months ended For the nine months ended
December 31 , December 31 ,
2015 2014 2015 2014
$ $ $ $
SEGMENT REVENUES:
Products and services  42,995 16,031 147,711
Patent licensing  1,078,500 693,500 2,051,034
Total
revenue  1,121,495 709,531 2,198,745
SEGMENT COST OF REVENUES:
Products and services  79,322 8,256 238,729
Patent licensing and litigation costs 112,500 117,185 337,500 342,774
Contingent legal fees and expenses 5,261 338,630 292,156 642,006
Total cost of revenues 117,761 535,137 637,912 1,223,509
RECONCILIATION:
Segment income (loss) before corporate costs (117,761) 586,358 71,619 975,236
Other corporate operating costs 246,908 279,267 910,945 810,562
Other income (expense) 800  800 
Operating income (loss) before provision for income
taxes (363,869) 307,091 (838,526) 164,674</t>
  </si>
  <si>
    <t>Revenue by geographic region</t>
  </si>
  <si>
    <t xml:space="preserve">For the three months ended For the nine months ended
December 31 , December 31 ,
2015 2014 2015 2014
$ $ $ $
United States  1,078,500 693,500 2,051,034
International  42,995 16,031 147,711
Total revenue  1,121,495 709,531 2,198,745 </t>
  </si>
  <si>
    <t>3. INCOME (LOSS) PER SHARE (Details) - USD ($)</t>
  </si>
  <si>
    <t>Net income (loss)</t>
  </si>
  <si>
    <t>Weighted average common shares - basic</t>
  </si>
  <si>
    <t>Basic income (loss) per common share</t>
  </si>
  <si>
    <t>Effect of dilutive common shares</t>
  </si>
  <si>
    <t>Weighted average common shares - diluted</t>
  </si>
  <si>
    <t>Net income (loss) per common share - basic</t>
  </si>
  <si>
    <t>Net income (loss) per common share - diluted</t>
  </si>
  <si>
    <t>Potentially dilutive securities outstanding at period end excluded from diluted computation as they were antidilutive</t>
  </si>
  <si>
    <t>5. INVENTORIES (Details) - USD ($)</t>
  </si>
  <si>
    <t>Raw materials</t>
  </si>
  <si>
    <t>Work in process</t>
  </si>
  <si>
    <t>Finished goods</t>
  </si>
  <si>
    <t>Total Current Inventory</t>
  </si>
  <si>
    <t>Reserve for obsolescence</t>
  </si>
  <si>
    <t>5. INVENTORIES (Details Narratives) - USD ($)</t>
  </si>
  <si>
    <t>Aggregate lower of cost-or-market adjustment</t>
  </si>
  <si>
    <t>6. STOCK-BASED COMPENSATION COSTS (Details) - USD ($)</t>
  </si>
  <si>
    <t>Total stock-based compensation expense</t>
  </si>
  <si>
    <t>Research and Development Expense [Member]</t>
  </si>
  <si>
    <t>Selling and Administrative Expenses [Member]</t>
  </si>
  <si>
    <t>6. STOCK-BASED COMPENSATION COSTS (Details Narrative) - USD ($)</t>
  </si>
  <si>
    <t>Compensation cost of options granted but not yet vested</t>
  </si>
  <si>
    <t>Nonvested weighted average period</t>
  </si>
  <si>
    <t>9 months</t>
  </si>
  <si>
    <t>Stock options granted</t>
  </si>
  <si>
    <t>7. STOCKHOLDERS EQUITY (Details) - USD ($)</t>
  </si>
  <si>
    <t>Common Stock</t>
  </si>
  <si>
    <t>Beginning balance, shares</t>
  </si>
  <si>
    <t>Beginning balance, value</t>
  </si>
  <si>
    <t>Shares issued on exercise of stock options, shares</t>
  </si>
  <si>
    <t>Shares issued on exercise of stock options, value</t>
  </si>
  <si>
    <t>Ending balance, shares</t>
  </si>
  <si>
    <t>Ending balance, value</t>
  </si>
  <si>
    <t>Additional Paid-In Capital</t>
  </si>
  <si>
    <t>Accumulated Deficit</t>
  </si>
  <si>
    <t>Net income (loss) for the period</t>
  </si>
  <si>
    <t>7. STOCKHOLDERS' EQUITY (Details-Stock Option Activity) - USD ($)</t>
  </si>
  <si>
    <t>Shares</t>
  </si>
  <si>
    <t>Options Outstanding, beginning balance</t>
  </si>
  <si>
    <t>Granted</t>
  </si>
  <si>
    <t>Exercised</t>
  </si>
  <si>
    <t>Canceled/expired</t>
  </si>
  <si>
    <t>Outstanding, ending balance</t>
  </si>
  <si>
    <t>Exercisable</t>
  </si>
  <si>
    <t>Weighted average exercise price</t>
  </si>
  <si>
    <t>$ .0670</t>
  </si>
  <si>
    <t>$ .0220</t>
  </si>
  <si>
    <t>.027</t>
  </si>
  <si>
    <t>.0799</t>
  </si>
  <si>
    <t>$ .0711</t>
  </si>
  <si>
    <t>Aggregate Intrinsic Value</t>
  </si>
  <si>
    <t>7. STOCKHOLDERS' EQUITY (Details Narrative) - USD ($)</t>
  </si>
  <si>
    <t>Options outstanding exercisable at prices range Minimum</t>
  </si>
  <si>
    <t>$ .055</t>
  </si>
  <si>
    <t>Options outstanding exercisable at prices range Maximum</t>
  </si>
  <si>
    <t>Aggregate intrinsic value</t>
  </si>
  <si>
    <t>$ .0371</t>
  </si>
  <si>
    <t>Warrants outstanding</t>
  </si>
  <si>
    <t>9. SEGMENT INFORMATION (Details - Segment info) - USD ($)</t>
  </si>
  <si>
    <t>Total revenue</t>
  </si>
  <si>
    <t>Total cost of revenues</t>
  </si>
  <si>
    <t>Segment income (loss) before corporate costs</t>
  </si>
  <si>
    <t>Other corporate operating costs</t>
  </si>
  <si>
    <t>Other income (expense)</t>
  </si>
  <si>
    <t>Operating income (loss) before provision for income taxes</t>
  </si>
  <si>
    <t>Products And Services [Member]</t>
  </si>
  <si>
    <t>Patent Licensing</t>
  </si>
  <si>
    <t>Contingent Legal Fees [Member]</t>
  </si>
  <si>
    <t>9. SEGMENT INFORMATION (Details - Revenue by Geographic Region) - USD ($)</t>
  </si>
  <si>
    <t>UNITED STATES</t>
  </si>
  <si>
    <t>International</t>
  </si>
  <si>
    <t>9. SEGMENT INFORMATION (Details Narrative)</t>
  </si>
  <si>
    <t>Revenue | Customer1</t>
  </si>
  <si>
    <t>Concentration percentage</t>
  </si>
  <si>
    <t>25.00%</t>
  </si>
  <si>
    <t>16.00%</t>
  </si>
  <si>
    <t>Revenue | Customer2</t>
  </si>
  <si>
    <t>21.00%</t>
  </si>
  <si>
    <t>Revenue | Customer3</t>
  </si>
  <si>
    <t>14.00%</t>
  </si>
  <si>
    <t>Accounts Receivable | Customer1</t>
  </si>
  <si>
    <t>100.00%</t>
  </si>
  <si>
    <t>66.00%</t>
  </si>
  <si>
    <t>Accounts Receivable | Customer2</t>
  </si>
  <si>
    <t>Accounts Receivable | Customer3</t>
  </si>
  <si>
    <t>11.00%</t>
  </si>
  <si>
    <t>10. COMMITMENTS AND CONTINGENCIES (Details Narrative)</t>
  </si>
  <si>
    <t>Dec. 31, 2015USD ($)</t>
  </si>
  <si>
    <t>Monthly retainer fee against future contingency recoveries</t>
  </si>
  <si>
    <t>Future lease commitments</t>
  </si>
  <si>
    <t>Deferred rent</t>
  </si>
  <si>
    <t>Cash in excess of FDIC insured limits</t>
  </si>
  <si>
    <t>Company matching contributions to 401K Plan</t>
  </si>
  <si>
    <t>11. INCOME TAXES (Details Narrative) - USD ($)</t>
  </si>
  <si>
    <t>Provision for income taxes</t>
  </si>
  <si>
    <t>Effective tax rate</t>
  </si>
  <si>
    <t>0.00%</t>
  </si>
  <si>
    <t>Liabilities for uncertain tax posi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63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9367833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8</v>
      </c>
      <c t="s" r="B1" s="2">
        <v>1</v>
      </c>
    </row>
    <row r="2" spans="1:2">
      <c t="s" r="B2" s="2">
        <v>2</v>
      </c>
    </row>
    <row r="3" spans="1:2">
      <c t="s" r="A3" s="3">
        <v>42</v>
      </c>
    </row>
    <row r="4" spans="1:2">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13</v>
      </c>
    </row>
    <row r="4" spans="1:2">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0</v>
      </c>
      <c t="s" r="B1" s="2">
        <v>1</v>
      </c>
    </row>
    <row r="2" spans="1:2">
      <c t="s" r="B2" s="2">
        <v>2</v>
      </c>
    </row>
    <row r="3" spans="1:2">
      <c t="s" r="A3" s="3">
        <v>121</v>
      </c>
    </row>
    <row r="4" spans="1:2">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3</v>
      </c>
      <c t="s" r="B1" s="2">
        <v>1</v>
      </c>
    </row>
    <row r="2" spans="1:2">
      <c t="s" r="B2" s="2">
        <v>2</v>
      </c>
    </row>
    <row r="3" spans="1:2">
      <c t="s" r="A3" s="3">
        <v>125</v>
      </c>
    </row>
    <row r="4" spans="1:2">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83156</v>
      </c>
      <c t="n" r="C3" s="7">
        <v>1952981</v>
      </c>
    </row>
    <row r="4" spans="1:3">
      <c t="s" r="A4" s="4">
        <v>31</v>
      </c>
      <c t="n" r="B4" s="6">
        <v>462</v>
      </c>
      <c t="n" r="C4" s="6">
        <v>11218</v>
      </c>
    </row>
    <row r="5" spans="1:3">
      <c t="s" r="A5" s="4">
        <v>32</v>
      </c>
      <c t="n" r="B5" s="6">
        <v>0</v>
      </c>
      <c t="n" r="C5" s="6">
        <v>0</v>
      </c>
    </row>
    <row r="6" spans="1:3">
      <c t="s" r="A6" s="4">
        <v>33</v>
      </c>
      <c t="n" r="B6" s="6">
        <v>41029</v>
      </c>
      <c t="n" r="C6" s="6">
        <v>42538</v>
      </c>
    </row>
    <row r="7" spans="1:3">
      <c t="s" r="A7" s="4">
        <v>34</v>
      </c>
      <c t="n" r="B7" s="6">
        <v>1124647</v>
      </c>
      <c t="n" r="C7" s="6">
        <v>2006737</v>
      </c>
    </row>
    <row r="8" spans="1:3">
      <c t="s" r="A8" s="4">
        <v>35</v>
      </c>
      <c t="n" r="B8" s="6">
        <v>29322</v>
      </c>
      <c t="n" r="C8" s="6">
        <v>7215</v>
      </c>
    </row>
    <row r="9" spans="1:3">
      <c t="s" r="A9" s="4">
        <v>36</v>
      </c>
      <c t="n" r="B9" s="6">
        <v>1153969</v>
      </c>
      <c t="n" r="C9" s="6">
        <v>2013952</v>
      </c>
    </row>
    <row r="10" spans="1:3">
      <c t="s" r="A10" s="3">
        <v>29</v>
      </c>
    </row>
    <row r="11" spans="1:3">
      <c t="s" r="A11" s="4">
        <v>37</v>
      </c>
      <c t="n" r="B11" s="6">
        <v>101904</v>
      </c>
      <c t="n" r="C11" s="6">
        <v>140293</v>
      </c>
    </row>
    <row r="12" spans="1:3">
      <c t="s" r="A12" s="4">
        <v>38</v>
      </c>
      <c t="n" r="B12" s="6">
        <v>99130</v>
      </c>
      <c t="n" r="C12" s="6">
        <v>156759</v>
      </c>
    </row>
    <row r="13" spans="1:3">
      <c t="s" r="A13" s="4">
        <v>39</v>
      </c>
      <c t="n" r="B13" s="6">
        <v>201034</v>
      </c>
      <c t="n" r="C13" s="7">
        <v>297052</v>
      </c>
    </row>
    <row r="14" spans="1:3">
      <c t="s" r="A14" s="4">
        <v>40</v>
      </c>
      <c t="s" r="C14" s="4">
        <v>41</v>
      </c>
    </row>
    <row r="15" spans="1:3">
      <c t="s" r="A15" s="3">
        <v>42</v>
      </c>
    </row>
    <row r="16" spans="1:3">
      <c t="s" r="A16" s="4">
        <v>43</v>
      </c>
      <c t="n" r="B16" s="6">
        <v>0</v>
      </c>
      <c t="n" r="C16" s="7">
        <v>0</v>
      </c>
    </row>
    <row r="17" spans="1:3">
      <c t="s" r="A17" s="4">
        <v>44</v>
      </c>
      <c t="n" r="B17" s="6">
        <v>293678</v>
      </c>
      <c t="n" r="C17" s="6">
        <v>293378</v>
      </c>
    </row>
    <row r="18" spans="1:3">
      <c t="s" r="A18" s="4">
        <v>45</v>
      </c>
      <c t="n" r="B18" s="6">
        <v>83005309</v>
      </c>
      <c t="n" r="C18" s="6">
        <v>82931048</v>
      </c>
    </row>
    <row r="19" spans="1:3">
      <c t="s" r="A19" s="4">
        <v>46</v>
      </c>
      <c t="n" r="B19" s="6">
        <v>-82346052</v>
      </c>
      <c t="n" r="C19" s="6">
        <v>-81507526</v>
      </c>
    </row>
    <row r="20" spans="1:3">
      <c t="s" r="A20" s="4">
        <v>47</v>
      </c>
      <c t="n" r="B20" s="6">
        <v>952935</v>
      </c>
      <c t="n" r="C20" s="6">
        <v>1716900</v>
      </c>
    </row>
    <row r="21" spans="1:3">
      <c t="s" r="A21" s="4">
        <v>48</v>
      </c>
      <c t="n" r="B21" s="7">
        <v>1153969</v>
      </c>
      <c t="n" r="C21" s="7">
        <v>201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56</v>
      </c>
      <c t="s" r="B1" s="2">
        <v>1</v>
      </c>
    </row>
    <row r="2" spans="1:2">
      <c t="s" r="B2" s="2">
        <v>2</v>
      </c>
    </row>
    <row r="3" spans="1:2">
      <c t="s" r="A3" s="3">
        <v>42</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36</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6</v>
      </c>
      <c t="s" r="B1" s="2">
        <v>62</v>
      </c>
      <c t="s" r="D1" s="2">
        <v>1</v>
      </c>
    </row>
    <row r="2" spans="1:5">
      <c t="s" r="B2" s="2">
        <v>2</v>
      </c>
      <c t="s" r="C2" s="2">
        <v>63</v>
      </c>
      <c t="s" r="D2" s="2">
        <v>2</v>
      </c>
      <c t="s" r="E2" s="2">
        <v>63</v>
      </c>
    </row>
    <row r="3" spans="1:5">
      <c t="s" r="A3" s="3">
        <v>113</v>
      </c>
    </row>
    <row r="4" spans="1:5">
      <c t="s" r="A4" s="4">
        <v>167</v>
      </c>
      <c t="n" r="B4" s="7">
        <v>-363869</v>
      </c>
      <c t="n" r="C4" s="7">
        <v>275741</v>
      </c>
      <c t="n" r="D4" s="7">
        <v>-838526</v>
      </c>
      <c t="n" r="E4" s="7">
        <v>133324</v>
      </c>
    </row>
    <row r="5" spans="1:5">
      <c t="s" r="A5" s="4">
        <v>168</v>
      </c>
      <c t="n" r="B5" s="6">
        <v>293678330</v>
      </c>
      <c t="n" r="C5" s="6">
        <v>293328330</v>
      </c>
      <c t="n" r="D5" s="6">
        <v>293564512</v>
      </c>
      <c t="n" r="E5" s="6">
        <v>293328330</v>
      </c>
    </row>
    <row r="6" spans="1:5">
      <c t="s" r="A6" s="4">
        <v>169</v>
      </c>
      <c t="n" r="B6" s="7">
        <v>0</v>
      </c>
      <c t="n" r="C6" s="7">
        <v>0</v>
      </c>
      <c t="n" r="D6" s="7">
        <v>0</v>
      </c>
      <c t="n" r="E6" s="7">
        <v>0</v>
      </c>
    </row>
    <row r="7" spans="1:5">
      <c t="s" r="A7" s="3">
        <v>84</v>
      </c>
    </row>
    <row r="8" spans="1:5">
      <c t="s" r="A8" s="4">
        <v>167</v>
      </c>
      <c t="n" r="B8" s="7">
        <v>-363869</v>
      </c>
      <c t="n" r="C8" s="7">
        <v>275741</v>
      </c>
      <c t="n" r="D8" s="7">
        <v>-838526</v>
      </c>
      <c t="n" r="E8" s="7">
        <v>133324</v>
      </c>
    </row>
    <row r="9" spans="1:5">
      <c t="s" r="A9" s="4">
        <v>168</v>
      </c>
      <c t="n" r="B9" s="6">
        <v>293678330</v>
      </c>
      <c t="n" r="C9" s="6">
        <v>293328330</v>
      </c>
      <c t="n" r="D9" s="6">
        <v>293564512</v>
      </c>
      <c t="n" r="E9" s="6">
        <v>293328330</v>
      </c>
    </row>
    <row r="10" spans="1:5">
      <c t="s" r="A10" s="4">
        <v>170</v>
      </c>
      <c t="n" r="B10" s="6">
        <v>0</v>
      </c>
      <c t="n" r="C10" s="6">
        <v>835944</v>
      </c>
      <c t="n" r="D10" s="6">
        <v>0</v>
      </c>
      <c t="n" r="E10" s="6">
        <v>806988</v>
      </c>
    </row>
    <row r="11" spans="1:5">
      <c t="s" r="A11" s="4">
        <v>171</v>
      </c>
      <c t="n" r="B11" s="6">
        <v>293678330</v>
      </c>
      <c t="n" r="C11" s="6">
        <v>294164274</v>
      </c>
      <c t="n" r="D11" s="6">
        <v>293564512</v>
      </c>
      <c t="n" r="E11" s="6">
        <v>294135318</v>
      </c>
    </row>
    <row r="12" spans="1:5">
      <c t="s" r="A12" s="4">
        <v>172</v>
      </c>
      <c t="n" r="B12" s="7">
        <v>0</v>
      </c>
      <c t="n" r="C12" s="7">
        <v>0</v>
      </c>
      <c t="n" r="D12" s="7">
        <v>0</v>
      </c>
      <c t="n" r="E12" s="7">
        <v>0</v>
      </c>
    </row>
    <row r="13" spans="1:5">
      <c t="s" r="A13" s="4">
        <v>173</v>
      </c>
      <c t="n" r="B13" s="7">
        <v>0</v>
      </c>
      <c t="n" r="C13" s="7">
        <v>0</v>
      </c>
      <c t="n" r="D13" s="7">
        <v>0</v>
      </c>
      <c t="n" r="E13" s="7">
        <v>0</v>
      </c>
    </row>
    <row r="14" spans="1:5">
      <c t="s" r="A14" s="4">
        <v>174</v>
      </c>
      <c t="n" r="B14" s="6">
        <v>4500000</v>
      </c>
      <c t="n" r="C14" s="6">
        <v>0</v>
      </c>
      <c t="n" r="D14" s="6">
        <v>4500000</v>
      </c>
      <c t="n" r="E14" s="6">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75</v>
      </c>
      <c t="s" r="B1" s="2">
        <v>2</v>
      </c>
      <c t="s" r="C1" s="2">
        <v>28</v>
      </c>
    </row>
    <row r="2" spans="1:3">
      <c t="s" r="A2" s="3">
        <v>121</v>
      </c>
    </row>
    <row r="3" spans="1:3">
      <c t="s" r="A3" s="4">
        <v>176</v>
      </c>
      <c t="n" r="B3" s="7">
        <v>18794</v>
      </c>
      <c t="n" r="C3" s="7">
        <v>37559</v>
      </c>
    </row>
    <row r="4" spans="1:3">
      <c t="s" r="A4" s="4">
        <v>177</v>
      </c>
      <c t="n" r="B4" s="6">
        <v>0</v>
      </c>
      <c t="n" r="C4" s="6">
        <v>12842</v>
      </c>
    </row>
    <row r="5" spans="1:3">
      <c t="s" r="A5" s="4">
        <v>178</v>
      </c>
      <c t="n" r="B5" s="6">
        <v>26401</v>
      </c>
      <c t="n" r="C5" s="6">
        <v>29512</v>
      </c>
    </row>
    <row r="6" spans="1:3">
      <c t="s" r="A6" s="4">
        <v>179</v>
      </c>
      <c t="n" r="B6" s="6">
        <v>45195</v>
      </c>
      <c t="n" r="C6" s="6">
        <v>79913</v>
      </c>
    </row>
    <row r="7" spans="1:3">
      <c t="s" r="A7" s="4">
        <v>180</v>
      </c>
      <c t="n" r="B7" s="6">
        <v>-45195</v>
      </c>
      <c t="n" r="C7" s="6">
        <v>-79913</v>
      </c>
    </row>
    <row r="8" spans="1:3">
      <c t="s" r="A8" s="4">
        <v>32</v>
      </c>
      <c t="n" r="B8" s="7">
        <v>0</v>
      </c>
      <c t="n" r="C8"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81</v>
      </c>
      <c t="s" r="B1" s="2">
        <v>2</v>
      </c>
      <c t="s" r="C1" s="2">
        <v>28</v>
      </c>
    </row>
    <row r="2" spans="1:3">
      <c t="s" r="A2" s="3">
        <v>121</v>
      </c>
    </row>
    <row r="3" spans="1:3">
      <c t="s" r="A3" s="4">
        <v>182</v>
      </c>
      <c t="n" r="B3" s="7">
        <v>64409</v>
      </c>
      <c t="n" r="C3" s="7">
        <v>8160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183</v>
      </c>
      <c t="s" r="B1" s="2">
        <v>62</v>
      </c>
      <c t="s" r="D1" s="2">
        <v>1</v>
      </c>
    </row>
    <row r="2" spans="1:5">
      <c t="s" r="B2" s="2">
        <v>2</v>
      </c>
      <c t="s" r="C2" s="2">
        <v>63</v>
      </c>
      <c t="s" r="D2" s="2">
        <v>2</v>
      </c>
      <c t="s" r="E2" s="2">
        <v>63</v>
      </c>
    </row>
    <row r="3" spans="1:5">
      <c t="s" r="A3" s="4">
        <v>184</v>
      </c>
      <c t="n" r="B3" s="7">
        <v>7140</v>
      </c>
      <c t="n" r="C3" s="7">
        <v>12529</v>
      </c>
      <c t="n" r="D3" s="7">
        <v>67961</v>
      </c>
      <c t="n" r="E3" s="7">
        <v>37587</v>
      </c>
    </row>
    <row r="4" spans="1:5">
      <c t="s" r="A4" s="4">
        <v>185</v>
      </c>
    </row>
    <row r="5" spans="1:5">
      <c t="s" r="A5" s="4">
        <v>184</v>
      </c>
      <c t="n" r="B5" s="6">
        <v>2782</v>
      </c>
      <c t="n" r="C5" s="6">
        <v>2547</v>
      </c>
      <c t="n" r="D5" s="6">
        <v>13270</v>
      </c>
      <c t="n" r="E5" s="6">
        <v>7641</v>
      </c>
    </row>
    <row r="6" spans="1:5">
      <c t="s" r="A6" s="4">
        <v>186</v>
      </c>
    </row>
    <row r="7" spans="1:5">
      <c t="s" r="A7" s="4">
        <v>184</v>
      </c>
      <c t="n" r="B7" s="7">
        <v>4358</v>
      </c>
      <c t="n" r="C7" s="7">
        <v>9982</v>
      </c>
      <c t="n" r="D7" s="7">
        <v>54691</v>
      </c>
      <c t="n" r="E7" s="7">
        <v>299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87</v>
      </c>
      <c t="s" r="B1" s="2">
        <v>1</v>
      </c>
    </row>
    <row r="2" spans="1:3">
      <c t="s" r="B2" s="2">
        <v>2</v>
      </c>
      <c t="s" r="C2" s="2">
        <v>63</v>
      </c>
    </row>
    <row r="3" spans="1:3">
      <c t="s" r="A3" s="3">
        <v>125</v>
      </c>
    </row>
    <row r="4" spans="1:3">
      <c t="s" r="A4" s="4">
        <v>188</v>
      </c>
      <c t="n" r="B4" s="7">
        <v>39598</v>
      </c>
    </row>
    <row r="5" spans="1:3">
      <c t="s" r="A5" s="4">
        <v>189</v>
      </c>
      <c t="s" r="B5" s="4">
        <v>190</v>
      </c>
    </row>
    <row r="6" spans="1:3">
      <c t="s" r="A6" s="4">
        <v>191</v>
      </c>
      <c t="n" r="B6" s="6">
        <v>0</v>
      </c>
      <c t="n" r="C6" s="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t="s" r="A1" s="1">
        <v>192</v>
      </c>
      <c t="s" r="B1" s="2">
        <v>62</v>
      </c>
      <c t="s" r="C1" s="2">
        <v>1</v>
      </c>
    </row>
    <row r="2" spans="1:3">
      <c t="s" r="B2" s="2">
        <v>2</v>
      </c>
      <c t="s" r="C2" s="2">
        <v>2</v>
      </c>
    </row>
    <row r="3" spans="1:3">
      <c t="s" r="A3" s="4">
        <v>193</v>
      </c>
    </row>
    <row r="4" spans="1:3">
      <c t="s" r="A4" s="4">
        <v>194</v>
      </c>
      <c t="n" r="C4" s="6">
        <v>293378330</v>
      </c>
    </row>
    <row r="5" spans="1:3">
      <c t="s" r="A5" s="4">
        <v>195</v>
      </c>
      <c t="n" r="C5" s="7">
        <v>293378</v>
      </c>
    </row>
    <row r="6" spans="1:3">
      <c t="s" r="A6" s="4">
        <v>196</v>
      </c>
      <c t="n" r="C6" s="6">
        <v>300000</v>
      </c>
    </row>
    <row r="7" spans="1:3">
      <c t="s" r="A7" s="4">
        <v>197</v>
      </c>
      <c t="n" r="C7" s="7">
        <v>300</v>
      </c>
    </row>
    <row r="8" spans="1:3">
      <c t="s" r="A8" s="4">
        <v>198</v>
      </c>
      <c t="n" r="B8" s="6">
        <v>293678330</v>
      </c>
      <c t="n" r="C8" s="6">
        <v>293678330</v>
      </c>
    </row>
    <row r="9" spans="1:3">
      <c t="s" r="A9" s="4">
        <v>199</v>
      </c>
      <c t="n" r="B9" s="7">
        <v>293678</v>
      </c>
      <c t="n" r="C9" s="7">
        <v>293678</v>
      </c>
    </row>
    <row r="10" spans="1:3">
      <c t="s" r="A10" s="4">
        <v>200</v>
      </c>
    </row>
    <row r="11" spans="1:3">
      <c t="s" r="A11" s="4">
        <v>195</v>
      </c>
      <c t="n" r="C11" s="6">
        <v>82931048</v>
      </c>
    </row>
    <row r="12" spans="1:3">
      <c t="s" r="A12" s="4">
        <v>91</v>
      </c>
      <c t="n" r="C12" s="6">
        <v>67961</v>
      </c>
    </row>
    <row r="13" spans="1:3">
      <c t="s" r="A13" s="4">
        <v>197</v>
      </c>
      <c t="n" r="C13" s="6">
        <v>6300</v>
      </c>
    </row>
    <row r="14" spans="1:3">
      <c t="s" r="A14" s="4">
        <v>199</v>
      </c>
      <c t="n" r="B14" s="6">
        <v>83005309</v>
      </c>
      <c t="n" r="C14" s="6">
        <v>83005309</v>
      </c>
    </row>
    <row r="15" spans="1:3">
      <c t="s" r="A15" s="4">
        <v>201</v>
      </c>
    </row>
    <row r="16" spans="1:3">
      <c t="s" r="A16" s="4">
        <v>195</v>
      </c>
      <c t="n" r="C16" s="6">
        <v>-81507526</v>
      </c>
    </row>
    <row r="17" spans="1:3">
      <c t="s" r="A17" s="4">
        <v>202</v>
      </c>
      <c t="n" r="C17" s="6">
        <v>-838526</v>
      </c>
    </row>
    <row r="18" spans="1:3">
      <c t="s" r="A18" s="4">
        <v>199</v>
      </c>
      <c t="n" r="B18" s="6">
        <v>-82346052</v>
      </c>
      <c t="n" r="C18" s="6">
        <v>-82346052</v>
      </c>
    </row>
    <row r="19" spans="1:3">
      <c t="s" r="A19" s="4">
        <v>195</v>
      </c>
      <c t="n" r="C19" s="6">
        <v>1716900</v>
      </c>
    </row>
    <row r="20" spans="1:3">
      <c t="s" r="A20" s="4">
        <v>91</v>
      </c>
      <c t="n" r="C20" s="6">
        <v>67961</v>
      </c>
    </row>
    <row r="21" spans="1:3">
      <c t="s" r="A21" s="4">
        <v>197</v>
      </c>
      <c t="n" r="C21" s="6">
        <v>6600</v>
      </c>
    </row>
    <row r="22" spans="1:3">
      <c t="s" r="A22" s="4">
        <v>202</v>
      </c>
      <c t="n" r="B22" s="6">
        <v>-363869</v>
      </c>
      <c t="n" r="C22" s="6">
        <v>-838526</v>
      </c>
    </row>
    <row r="23" spans="1:3">
      <c t="s" r="A23" s="4">
        <v>199</v>
      </c>
      <c t="n" r="B23" s="7">
        <v>952935</v>
      </c>
      <c t="n" r="C23" s="7">
        <v>9529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03</v>
      </c>
      <c t="s" r="B1" s="2">
        <v>1</v>
      </c>
    </row>
    <row r="2" spans="1:3">
      <c t="s" r="B2" s="2">
        <v>2</v>
      </c>
      <c t="s" r="C2" s="2">
        <v>63</v>
      </c>
    </row>
    <row r="3" spans="1:3">
      <c t="s" r="A3" s="3">
        <v>204</v>
      </c>
    </row>
    <row r="4" spans="1:3">
      <c t="s" r="A4" s="4">
        <v>205</v>
      </c>
      <c t="n" r="B4" s="6">
        <v>5948578</v>
      </c>
    </row>
    <row r="5" spans="1:3">
      <c t="s" r="A5" s="4">
        <v>206</v>
      </c>
      <c t="n" r="B5" s="6">
        <v>0</v>
      </c>
      <c t="n" r="C5" s="6">
        <v>0</v>
      </c>
    </row>
    <row r="6" spans="1:3">
      <c t="s" r="A6" s="4">
        <v>207</v>
      </c>
      <c t="n" r="B6" s="6">
        <v>-300000</v>
      </c>
    </row>
    <row r="7" spans="1:3">
      <c t="s" r="A7" s="4">
        <v>208</v>
      </c>
      <c t="n" r="B7" s="6">
        <v>-1148578</v>
      </c>
    </row>
    <row r="8" spans="1:3">
      <c t="s" r="A8" s="4">
        <v>209</v>
      </c>
      <c t="n" r="B8" s="6">
        <v>4500000</v>
      </c>
    </row>
    <row r="9" spans="1:3">
      <c t="s" r="A9" s="4">
        <v>210</v>
      </c>
      <c t="n" r="B9" s="6">
        <v>3480000</v>
      </c>
    </row>
    <row r="10" spans="1:3">
      <c t="s" r="A10" s="3">
        <v>211</v>
      </c>
    </row>
    <row r="11" spans="1:3">
      <c t="s" r="A11" s="4">
        <v>205</v>
      </c>
      <c t="s" r="B11" s="4">
        <v>212</v>
      </c>
    </row>
    <row r="12" spans="1:3">
      <c t="s" r="A12" s="4">
        <v>206</v>
      </c>
      <c t="s" r="B12" s="4">
        <v>41</v>
      </c>
    </row>
    <row r="13" spans="1:3">
      <c t="s" r="A13" s="4">
        <v>207</v>
      </c>
      <c t="s" r="B13" s="4">
        <v>213</v>
      </c>
    </row>
    <row r="14" spans="1:3">
      <c t="s" r="A14" s="4">
        <v>208</v>
      </c>
      <c t="s" r="B14" s="4">
        <v>214</v>
      </c>
    </row>
    <row r="15" spans="1:3">
      <c t="s" r="A15" s="4">
        <v>209</v>
      </c>
      <c t="s" r="B15" s="4">
        <v>215</v>
      </c>
    </row>
    <row r="16" spans="1:3">
      <c t="s" r="A16" s="4">
        <v>210</v>
      </c>
      <c t="s" r="B16" s="4">
        <v>216</v>
      </c>
    </row>
    <row r="17" spans="1:3">
      <c t="s" r="A17" s="3">
        <v>217</v>
      </c>
    </row>
    <row r="18" spans="1:3">
      <c t="s" r="A18" s="4">
        <v>209</v>
      </c>
      <c t="n" r="B18" s="7">
        <v>0</v>
      </c>
    </row>
    <row r="19" spans="1:3">
      <c t="s" r="A19" s="4">
        <v>210</v>
      </c>
      <c t="n" r="B19"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18</v>
      </c>
      <c t="s" r="B1" s="2">
        <v>1</v>
      </c>
    </row>
    <row r="2" spans="1:3">
      <c t="s" r="B2" s="2">
        <v>2</v>
      </c>
      <c t="s" r="C2" s="2">
        <v>63</v>
      </c>
    </row>
    <row r="3" spans="1:3">
      <c t="s" r="A3" s="3">
        <v>42</v>
      </c>
    </row>
    <row r="4" spans="1:3">
      <c t="s" r="A4" s="4">
        <v>219</v>
      </c>
      <c t="s" r="B4" s="4">
        <v>220</v>
      </c>
    </row>
    <row r="5" spans="1:3">
      <c t="s" r="A5" s="4">
        <v>221</v>
      </c>
      <c t="n" r="B5" s="9">
        <v>0.11</v>
      </c>
    </row>
    <row r="6" spans="1:3">
      <c t="s" r="A6" s="4">
        <v>222</v>
      </c>
      <c t="s" r="B6" s="4">
        <v>223</v>
      </c>
    </row>
    <row r="7" spans="1:3">
      <c t="s" r="A7" s="4">
        <v>224</v>
      </c>
      <c t="n" r="B7" s="7">
        <v>0</v>
      </c>
      <c t="n" r="C7"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9</v>
      </c>
      <c t="s" r="B1" s="2">
        <v>2</v>
      </c>
      <c t="s" r="C1" s="2">
        <v>28</v>
      </c>
    </row>
    <row r="2" spans="1:3">
      <c t="s" r="A2" s="3">
        <v>50</v>
      </c>
    </row>
    <row r="3" spans="1:3">
      <c t="s" r="A3" s="4">
        <v>51</v>
      </c>
      <c t="n" r="B3" s="7">
        <v>162835</v>
      </c>
      <c t="n" r="C3" s="7">
        <v>166529</v>
      </c>
    </row>
    <row r="4" spans="1:3">
      <c t="s" r="A4" s="3">
        <v>42</v>
      </c>
    </row>
    <row r="5" spans="1:3">
      <c t="s" r="A5" s="4">
        <v>52</v>
      </c>
      <c t="n" r="B5" s="8">
        <v>0.001</v>
      </c>
      <c t="n" r="C5" s="8">
        <v>0.001</v>
      </c>
    </row>
    <row r="6" spans="1:3">
      <c t="s" r="A6" s="4">
        <v>53</v>
      </c>
      <c t="n" r="B6" s="6">
        <v>5000000</v>
      </c>
      <c t="n" r="C6" s="6">
        <v>5000000</v>
      </c>
    </row>
    <row r="7" spans="1:3">
      <c t="s" r="A7" s="4">
        <v>54</v>
      </c>
      <c t="n" r="B7" s="6">
        <v>0</v>
      </c>
      <c t="n" r="C7" s="6">
        <v>0</v>
      </c>
    </row>
    <row r="8" spans="1:3">
      <c t="s" r="A8" s="4">
        <v>55</v>
      </c>
      <c t="n" r="B8" s="6">
        <v>0</v>
      </c>
      <c t="n" r="C8" s="6">
        <v>0</v>
      </c>
    </row>
    <row r="9" spans="1:3">
      <c t="s" r="A9" s="4">
        <v>56</v>
      </c>
      <c t="s" r="B9" s="4">
        <v>57</v>
      </c>
      <c t="n" r="C9" s="8">
        <v>0.001</v>
      </c>
    </row>
    <row r="10" spans="1:3">
      <c t="s" r="A10" s="4">
        <v>58</v>
      </c>
      <c t="n" r="B10" s="6">
        <v>350000000</v>
      </c>
      <c t="n" r="C10" s="6">
        <v>350000000</v>
      </c>
    </row>
    <row r="11" spans="1:3">
      <c t="s" r="A11" s="4">
        <v>59</v>
      </c>
      <c t="n" r="B11" s="6">
        <v>293678330</v>
      </c>
      <c t="n" r="C11" s="6">
        <v>298378330</v>
      </c>
    </row>
    <row r="12" spans="1:3">
      <c t="s" r="A12" s="4">
        <v>60</v>
      </c>
      <c t="n" r="B12" s="6">
        <v>293678330</v>
      </c>
      <c t="n" r="C12" s="6">
        <v>293378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25</v>
      </c>
      <c t="s" r="B1" s="2">
        <v>62</v>
      </c>
      <c t="s" r="D1" s="2">
        <v>1</v>
      </c>
    </row>
    <row r="2" spans="1:5">
      <c t="s" r="B2" s="2">
        <v>2</v>
      </c>
      <c t="s" r="C2" s="2">
        <v>63</v>
      </c>
      <c t="s" r="D2" s="2">
        <v>2</v>
      </c>
      <c t="s" r="E2" s="2">
        <v>63</v>
      </c>
    </row>
    <row r="3" spans="1:5">
      <c t="s" r="A3" s="4">
        <v>226</v>
      </c>
      <c t="n" r="B3" s="7">
        <v>0</v>
      </c>
      <c t="n" r="C3" s="7">
        <v>1121495</v>
      </c>
      <c t="n" r="D3" s="7">
        <v>709531</v>
      </c>
      <c t="n" r="E3" s="7">
        <v>2198745</v>
      </c>
    </row>
    <row r="4" spans="1:5">
      <c t="s" r="A4" s="4">
        <v>227</v>
      </c>
      <c t="n" r="B4" s="6">
        <v>117761</v>
      </c>
      <c t="n" r="C4" s="6">
        <v>535137</v>
      </c>
      <c t="n" r="D4" s="6">
        <v>637912</v>
      </c>
      <c t="n" r="E4" s="6">
        <v>1223509</v>
      </c>
    </row>
    <row r="5" spans="1:5">
      <c t="s" r="A5" s="4">
        <v>228</v>
      </c>
      <c t="n" r="B5" s="6">
        <v>-117761</v>
      </c>
      <c t="n" r="C5" s="6">
        <v>586358</v>
      </c>
      <c t="n" r="D5" s="6">
        <v>71619</v>
      </c>
      <c t="n" r="E5" s="6">
        <v>975236</v>
      </c>
    </row>
    <row r="6" spans="1:5">
      <c t="s" r="A6" s="4">
        <v>229</v>
      </c>
      <c t="n" r="B6" s="6">
        <v>246908</v>
      </c>
      <c t="n" r="C6" s="6">
        <v>279267</v>
      </c>
      <c t="n" r="D6" s="6">
        <v>910945</v>
      </c>
      <c t="n" r="E6" s="6">
        <v>810562</v>
      </c>
    </row>
    <row r="7" spans="1:5">
      <c t="s" r="A7" s="4">
        <v>230</v>
      </c>
      <c t="n" r="B7" s="6">
        <v>800</v>
      </c>
      <c t="n" r="C7" s="6">
        <v>0</v>
      </c>
      <c t="n" r="D7" s="6">
        <v>800</v>
      </c>
      <c t="n" r="E7" s="6">
        <v>0</v>
      </c>
    </row>
    <row r="8" spans="1:5">
      <c t="s" r="A8" s="4">
        <v>231</v>
      </c>
      <c t="n" r="B8" s="6">
        <v>-363869</v>
      </c>
      <c t="n" r="C8" s="6">
        <v>307091</v>
      </c>
      <c t="n" r="D8" s="6">
        <v>-838526</v>
      </c>
      <c t="n" r="E8" s="6">
        <v>164674</v>
      </c>
    </row>
    <row r="9" spans="1:5">
      <c t="s" r="A9" s="4">
        <v>232</v>
      </c>
    </row>
    <row r="10" spans="1:5">
      <c t="s" r="A10" s="4">
        <v>226</v>
      </c>
      <c t="n" r="B10" s="6">
        <v>0</v>
      </c>
      <c t="n" r="C10" s="6">
        <v>42995</v>
      </c>
      <c t="n" r="D10" s="6">
        <v>16031</v>
      </c>
      <c t="n" r="E10" s="6">
        <v>147711</v>
      </c>
    </row>
    <row r="11" spans="1:5">
      <c t="s" r="A11" s="4">
        <v>227</v>
      </c>
      <c t="n" r="B11" s="6">
        <v>0</v>
      </c>
      <c t="n" r="C11" s="6">
        <v>79322</v>
      </c>
      <c t="n" r="D11" s="6">
        <v>8256</v>
      </c>
      <c t="n" r="E11" s="6">
        <v>238729</v>
      </c>
    </row>
    <row r="12" spans="1:5">
      <c t="s" r="A12" s="4">
        <v>233</v>
      </c>
    </row>
    <row r="13" spans="1:5">
      <c t="s" r="A13" s="4">
        <v>226</v>
      </c>
      <c t="n" r="B13" s="6">
        <v>0</v>
      </c>
      <c t="n" r="C13" s="6">
        <v>1078500</v>
      </c>
      <c t="n" r="D13" s="6">
        <v>693500</v>
      </c>
      <c t="n" r="E13" s="6">
        <v>2051034</v>
      </c>
    </row>
    <row r="14" spans="1:5">
      <c t="s" r="A14" s="4">
        <v>69</v>
      </c>
    </row>
    <row r="15" spans="1:5">
      <c t="s" r="A15" s="4">
        <v>227</v>
      </c>
      <c t="n" r="B15" s="6">
        <v>112500</v>
      </c>
      <c t="n" r="C15" s="6">
        <v>117185</v>
      </c>
      <c t="n" r="D15" s="6">
        <v>337500</v>
      </c>
      <c t="n" r="E15" s="6">
        <v>342774</v>
      </c>
    </row>
    <row r="16" spans="1:5">
      <c t="s" r="A16" s="4">
        <v>234</v>
      </c>
    </row>
    <row r="17" spans="1:5">
      <c t="s" r="A17" s="4">
        <v>227</v>
      </c>
      <c t="n" r="B17" s="7">
        <v>5261</v>
      </c>
      <c t="n" r="C17" s="7">
        <v>338630</v>
      </c>
      <c t="n" r="D17" s="7">
        <v>292156</v>
      </c>
      <c t="n" r="E17" s="7">
        <v>642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35</v>
      </c>
      <c t="s" r="B1" s="2">
        <v>62</v>
      </c>
      <c t="s" r="D1" s="2">
        <v>1</v>
      </c>
    </row>
    <row r="2" spans="1:5">
      <c t="s" r="B2" s="2">
        <v>2</v>
      </c>
      <c t="s" r="C2" s="2">
        <v>63</v>
      </c>
      <c t="s" r="D2" s="2">
        <v>2</v>
      </c>
      <c t="s" r="E2" s="2">
        <v>63</v>
      </c>
    </row>
    <row r="3" spans="1:5">
      <c t="s" r="A3" s="4">
        <v>226</v>
      </c>
      <c t="n" r="B3" s="7">
        <v>0</v>
      </c>
      <c t="n" r="C3" s="7">
        <v>1121495</v>
      </c>
      <c t="n" r="D3" s="7">
        <v>709531</v>
      </c>
      <c t="n" r="E3" s="7">
        <v>2198745</v>
      </c>
    </row>
    <row r="4" spans="1:5">
      <c t="s" r="A4" s="4">
        <v>236</v>
      </c>
    </row>
    <row r="5" spans="1:5">
      <c t="s" r="A5" s="4">
        <v>226</v>
      </c>
      <c t="n" r="B5" s="6">
        <v>0</v>
      </c>
      <c t="n" r="C5" s="6">
        <v>1078500</v>
      </c>
      <c t="n" r="D5" s="6">
        <v>693500</v>
      </c>
      <c t="n" r="E5" s="6">
        <v>2051034</v>
      </c>
    </row>
    <row r="6" spans="1:5">
      <c t="s" r="A6" s="4">
        <v>237</v>
      </c>
    </row>
    <row r="7" spans="1:5">
      <c t="s" r="A7" s="4">
        <v>226</v>
      </c>
      <c t="n" r="B7" s="7">
        <v>0</v>
      </c>
      <c t="n" r="C7" s="7">
        <v>42995</v>
      </c>
      <c t="n" r="D7" s="7">
        <v>16031</v>
      </c>
      <c t="n" r="E7" s="7">
        <v>1477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238</v>
      </c>
      <c t="s" r="B1" s="2">
        <v>1</v>
      </c>
    </row>
    <row r="2" spans="1:3">
      <c t="s" r="B2" s="2">
        <v>2</v>
      </c>
      <c t="s" r="C2" s="2">
        <v>63</v>
      </c>
    </row>
    <row r="3" spans="1:3">
      <c t="s" r="A3" s="4">
        <v>239</v>
      </c>
    </row>
    <row r="4" spans="1:3">
      <c t="s" r="A4" s="4">
        <v>240</v>
      </c>
      <c t="s" r="B4" s="4">
        <v>241</v>
      </c>
      <c t="s" r="C4" s="4">
        <v>242</v>
      </c>
    </row>
    <row r="5" spans="1:3">
      <c t="s" r="A5" s="4">
        <v>243</v>
      </c>
    </row>
    <row r="6" spans="1:3">
      <c t="s" r="A6" s="4">
        <v>240</v>
      </c>
      <c t="s" r="B6" s="4">
        <v>244</v>
      </c>
    </row>
    <row r="7" spans="1:3">
      <c t="s" r="A7" s="4">
        <v>245</v>
      </c>
    </row>
    <row r="8" spans="1:3">
      <c t="s" r="A8" s="4">
        <v>240</v>
      </c>
      <c t="s" r="B8" s="4">
        <v>246</v>
      </c>
    </row>
    <row r="9" spans="1:3">
      <c t="s" r="A9" s="4">
        <v>247</v>
      </c>
    </row>
    <row r="10" spans="1:3">
      <c t="s" r="A10" s="4">
        <v>240</v>
      </c>
      <c t="s" r="B10" s="4">
        <v>248</v>
      </c>
      <c t="s" r="C10" s="4">
        <v>249</v>
      </c>
    </row>
    <row r="11" spans="1:3">
      <c t="s" r="A11" s="4">
        <v>250</v>
      </c>
    </row>
    <row r="12" spans="1:3">
      <c t="s" r="A12" s="4">
        <v>240</v>
      </c>
      <c t="s" r="C12" s="4">
        <v>246</v>
      </c>
    </row>
    <row r="13" spans="1:3">
      <c t="s" r="A13" s="4">
        <v>251</v>
      </c>
    </row>
    <row r="14" spans="1:3">
      <c t="s" r="A14" s="4">
        <v>240</v>
      </c>
      <c t="s" r="C14" s="4">
        <v>2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t="s" r="A1" s="1">
        <v>253</v>
      </c>
      <c t="s" r="B1" s="2">
        <v>1</v>
      </c>
    </row>
    <row r="2" spans="1:2">
      <c t="s" r="B2" s="2">
        <v>254</v>
      </c>
    </row>
    <row r="3" spans="1:2">
      <c t="s" r="A3" s="3">
        <v>140</v>
      </c>
    </row>
    <row r="4" spans="1:2">
      <c t="s" r="A4" s="4">
        <v>255</v>
      </c>
      <c t="n" r="B4" s="7">
        <v>30000</v>
      </c>
    </row>
    <row r="5" spans="1:2">
      <c t="s" r="A5" s="4">
        <v>256</v>
      </c>
      <c t="n" r="B5" s="6">
        <v>127518</v>
      </c>
    </row>
    <row r="6" spans="1:2">
      <c t="s" r="A6" s="4">
        <v>257</v>
      </c>
      <c t="n" r="B6" s="6">
        <v>20656</v>
      </c>
    </row>
    <row r="7" spans="1:2">
      <c t="s" r="A7" s="4">
        <v>258</v>
      </c>
      <c t="n" r="B7" s="6">
        <v>851000</v>
      </c>
    </row>
    <row r="8" spans="1:2">
      <c t="s" r="A8" s="4">
        <v>259</v>
      </c>
      <c t="n" r="B8" s="7">
        <v>75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260</v>
      </c>
      <c t="s" r="B1" s="2">
        <v>62</v>
      </c>
      <c t="s" r="D1" s="2">
        <v>1</v>
      </c>
    </row>
    <row r="2" spans="1:5">
      <c t="s" r="B2" s="2">
        <v>2</v>
      </c>
      <c t="s" r="C2" s="2">
        <v>63</v>
      </c>
      <c t="s" r="D2" s="2">
        <v>2</v>
      </c>
      <c t="s" r="E2" s="2">
        <v>63</v>
      </c>
    </row>
    <row r="3" spans="1:5">
      <c t="s" r="A3" s="3">
        <v>144</v>
      </c>
    </row>
    <row r="4" spans="1:5">
      <c t="s" r="A4" s="4">
        <v>261</v>
      </c>
      <c t="n" r="B4" s="7">
        <v>0</v>
      </c>
      <c t="n" r="C4" s="7">
        <v>31350</v>
      </c>
      <c t="n" r="D4" s="7">
        <v>0</v>
      </c>
      <c t="n" r="E4" s="7">
        <v>31350</v>
      </c>
    </row>
    <row r="5" spans="1:5">
      <c t="s" r="A5" s="4">
        <v>262</v>
      </c>
      <c t="s" r="D5" s="4">
        <v>263</v>
      </c>
    </row>
    <row r="6" spans="1:5">
      <c t="s" r="A6" s="4">
        <v>264</v>
      </c>
      <c t="n" r="B6" s="7">
        <v>0</v>
      </c>
      <c t="n" r="D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0</v>
      </c>
      <c t="n" r="C4" s="7">
        <v>42995</v>
      </c>
      <c t="n" r="D4" s="7">
        <v>16031</v>
      </c>
      <c t="n" r="E4" s="7">
        <v>147711</v>
      </c>
    </row>
    <row r="5" spans="1:5">
      <c t="s" r="A5" s="4">
        <v>66</v>
      </c>
      <c t="n" r="B5" s="6">
        <v>0</v>
      </c>
      <c t="n" r="C5" s="6">
        <v>1078500</v>
      </c>
      <c t="n" r="D5" s="6">
        <v>693500</v>
      </c>
      <c t="n" r="E5" s="6">
        <v>2051034</v>
      </c>
    </row>
    <row r="6" spans="1:5">
      <c t="s" r="A6" s="4">
        <v>67</v>
      </c>
      <c t="n" r="B6" s="6">
        <v>0</v>
      </c>
      <c t="n" r="C6" s="6">
        <v>1121495</v>
      </c>
      <c t="n" r="D6" s="6">
        <v>709531</v>
      </c>
      <c t="n" r="E6" s="6">
        <v>2198745</v>
      </c>
    </row>
    <row r="7" spans="1:5">
      <c t="s" r="A7" s="3">
        <v>68</v>
      </c>
    </row>
    <row r="8" spans="1:5">
      <c t="s" r="A8" s="4">
        <v>65</v>
      </c>
      <c t="n" r="B8" s="6">
        <v>0</v>
      </c>
      <c t="n" r="C8" s="6">
        <v>79322</v>
      </c>
      <c t="n" r="D8" s="6">
        <v>8256</v>
      </c>
      <c t="n" r="E8" s="6">
        <v>238729</v>
      </c>
    </row>
    <row r="9" spans="1:5">
      <c t="s" r="A9" s="4">
        <v>69</v>
      </c>
      <c t="n" r="B9" s="6">
        <v>112500</v>
      </c>
      <c t="n" r="C9" s="6">
        <v>117185</v>
      </c>
      <c t="n" r="D9" s="6">
        <v>337500</v>
      </c>
      <c t="n" r="E9" s="6">
        <v>342774</v>
      </c>
    </row>
    <row r="10" spans="1:5">
      <c t="s" r="A10" s="4">
        <v>70</v>
      </c>
      <c t="n" r="B10" s="6">
        <v>5261</v>
      </c>
      <c t="n" r="C10" s="6">
        <v>338630</v>
      </c>
      <c t="n" r="D10" s="6">
        <v>292156</v>
      </c>
      <c t="n" r="E10" s="6">
        <v>642006</v>
      </c>
    </row>
    <row r="11" spans="1:5">
      <c t="s" r="A11" s="4">
        <v>71</v>
      </c>
      <c t="n" r="B11" s="6">
        <v>176366</v>
      </c>
      <c t="n" r="C11" s="6">
        <v>185481</v>
      </c>
      <c t="n" r="D11" s="6">
        <v>657549</v>
      </c>
      <c t="n" r="E11" s="6">
        <v>548968</v>
      </c>
    </row>
    <row r="12" spans="1:5">
      <c t="s" r="A12" s="4">
        <v>72</v>
      </c>
      <c t="n" r="B12" s="6">
        <v>70542</v>
      </c>
      <c t="n" r="C12" s="6">
        <v>93786</v>
      </c>
      <c t="n" r="D12" s="6">
        <v>253396</v>
      </c>
      <c t="n" r="E12" s="6">
        <v>261594</v>
      </c>
    </row>
    <row r="13" spans="1:5">
      <c t="s" r="A13" s="4">
        <v>73</v>
      </c>
      <c t="n" r="B13" s="6">
        <v>364669</v>
      </c>
      <c t="n" r="C13" s="6">
        <v>814404</v>
      </c>
      <c t="n" r="D13" s="6">
        <v>1548857</v>
      </c>
      <c t="n" r="E13" s="6">
        <v>2034071</v>
      </c>
    </row>
    <row r="14" spans="1:5">
      <c t="s" r="A14" s="4">
        <v>74</v>
      </c>
      <c t="n" r="B14" s="6">
        <v>-364669</v>
      </c>
      <c t="n" r="C14" s="6">
        <v>307091</v>
      </c>
      <c t="n" r="D14" s="6">
        <v>-839326</v>
      </c>
      <c t="n" r="E14" s="6">
        <v>164674</v>
      </c>
    </row>
    <row r="15" spans="1:5">
      <c t="s" r="A15" s="3">
        <v>75</v>
      </c>
    </row>
    <row r="16" spans="1:5">
      <c t="s" r="A16" s="4">
        <v>76</v>
      </c>
      <c t="n" r="B16" s="6">
        <v>800</v>
      </c>
      <c t="n" r="C16" s="6">
        <v>0</v>
      </c>
      <c t="n" r="D16" s="6">
        <v>800</v>
      </c>
      <c t="n" r="E16" s="6">
        <v>0</v>
      </c>
    </row>
    <row r="17" spans="1:5">
      <c t="s" r="A17" s="4">
        <v>76</v>
      </c>
      <c t="n" r="B17" s="6">
        <v>800</v>
      </c>
      <c t="n" r="C17" s="6">
        <v>0</v>
      </c>
      <c t="n" r="D17" s="6">
        <v>800</v>
      </c>
      <c t="n" r="E17" s="6">
        <v>0</v>
      </c>
    </row>
    <row r="18" spans="1:5">
      <c t="s" r="A18" s="4">
        <v>77</v>
      </c>
      <c t="n" r="B18" s="6">
        <v>-363869</v>
      </c>
      <c t="n" r="C18" s="6">
        <v>307091</v>
      </c>
      <c t="n" r="D18" s="6">
        <v>-838526</v>
      </c>
      <c t="n" r="E18" s="6">
        <v>164674</v>
      </c>
    </row>
    <row r="19" spans="1:5">
      <c t="s" r="A19" s="4">
        <v>78</v>
      </c>
      <c t="n" r="B19" s="6">
        <v>0</v>
      </c>
      <c t="n" r="C19" s="6">
        <v>-31350</v>
      </c>
      <c t="n" r="D19" s="6">
        <v>0</v>
      </c>
      <c t="n" r="E19" s="6">
        <v>-31350</v>
      </c>
    </row>
    <row r="20" spans="1:5">
      <c t="s" r="A20" s="4">
        <v>79</v>
      </c>
      <c t="n" r="B20" s="7">
        <v>-363869</v>
      </c>
      <c t="n" r="C20" s="7">
        <v>275741</v>
      </c>
      <c t="n" r="D20" s="7">
        <v>-838526</v>
      </c>
      <c t="n" r="E20" s="7">
        <v>133324</v>
      </c>
    </row>
    <row r="21" spans="1:5">
      <c t="s" r="A21" s="4">
        <v>80</v>
      </c>
      <c t="n" r="B21" s="7">
        <v>0</v>
      </c>
      <c t="n" r="C21" s="7">
        <v>0</v>
      </c>
      <c t="n" r="D21" s="7">
        <v>0</v>
      </c>
      <c t="n" r="E21" s="7">
        <v>0</v>
      </c>
    </row>
    <row r="22" spans="1:5">
      <c t="s" r="A22" s="4">
        <v>81</v>
      </c>
      <c t="n" r="B22" s="7">
        <v>0</v>
      </c>
      <c t="n" r="C22" s="7">
        <v>0</v>
      </c>
      <c t="n" r="D22" s="7">
        <v>0</v>
      </c>
      <c t="n" r="E22" s="7">
        <v>0</v>
      </c>
    </row>
    <row r="23" spans="1:5">
      <c t="s" r="A23" s="3">
        <v>82</v>
      </c>
    </row>
    <row r="24" spans="1:5">
      <c t="s" r="A24" s="4">
        <v>83</v>
      </c>
      <c t="n" r="B24" s="6">
        <v>293678330</v>
      </c>
      <c t="n" r="C24" s="6">
        <v>293328330</v>
      </c>
      <c t="n" r="D24" s="6">
        <v>293564512</v>
      </c>
      <c t="n" r="E24" s="6">
        <v>293328330</v>
      </c>
    </row>
    <row r="25" spans="1:5">
      <c t="s" r="A25" s="4">
        <v>84</v>
      </c>
      <c t="n" r="B25" s="6">
        <v>293678330</v>
      </c>
      <c t="n" r="C25" s="6">
        <v>294164274</v>
      </c>
      <c t="n" r="D25" s="6">
        <v>293564512</v>
      </c>
      <c t="n" r="E25" s="6">
        <v>294135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3</v>
      </c>
    </row>
    <row r="3" spans="1:3">
      <c t="s" r="A3" s="3">
        <v>86</v>
      </c>
    </row>
    <row r="4" spans="1:3">
      <c t="s" r="A4" s="4">
        <v>87</v>
      </c>
      <c t="n" r="B4" s="7">
        <v>-838526</v>
      </c>
      <c t="n" r="C4" s="7">
        <v>133324</v>
      </c>
    </row>
    <row r="5" spans="1:3">
      <c t="s" r="A5" s="3">
        <v>88</v>
      </c>
    </row>
    <row r="6" spans="1:3">
      <c t="s" r="A6" s="4">
        <v>89</v>
      </c>
      <c t="n" r="B6" s="6">
        <v>3050</v>
      </c>
      <c t="n" r="C6" s="6">
        <v>3876</v>
      </c>
    </row>
    <row r="7" spans="1:3">
      <c t="s" r="A7" s="4">
        <v>90</v>
      </c>
      <c t="n" r="B7" s="6">
        <v>0</v>
      </c>
      <c t="n" r="C7" s="6">
        <v>50278</v>
      </c>
    </row>
    <row r="8" spans="1:3">
      <c t="s" r="A8" s="4">
        <v>91</v>
      </c>
      <c t="n" r="B8" s="6">
        <v>67961</v>
      </c>
      <c t="n" r="C8" s="6">
        <v>37587</v>
      </c>
    </row>
    <row r="9" spans="1:3">
      <c t="s" r="A9" s="3">
        <v>92</v>
      </c>
    </row>
    <row r="10" spans="1:3">
      <c t="s" r="A10" s="4">
        <v>31</v>
      </c>
      <c t="n" r="B10" s="6">
        <v>10756</v>
      </c>
      <c t="n" r="C10" s="6">
        <v>163072</v>
      </c>
    </row>
    <row r="11" spans="1:3">
      <c t="s" r="A11" s="4">
        <v>93</v>
      </c>
      <c t="n" r="B11" s="6">
        <v>0</v>
      </c>
      <c t="n" r="C11" s="6">
        <v>3641</v>
      </c>
    </row>
    <row r="12" spans="1:3">
      <c t="s" r="A12" s="4">
        <v>33</v>
      </c>
      <c t="n" r="B12" s="6">
        <v>1509</v>
      </c>
      <c t="n" r="C12" s="6">
        <v>20623</v>
      </c>
    </row>
    <row r="13" spans="1:3">
      <c t="s" r="A13" s="4">
        <v>37</v>
      </c>
      <c t="n" r="B13" s="6">
        <v>-38389</v>
      </c>
      <c t="n" r="C13" s="6">
        <v>139845</v>
      </c>
    </row>
    <row r="14" spans="1:3">
      <c t="s" r="A14" s="4">
        <v>38</v>
      </c>
      <c t="n" r="B14" s="6">
        <v>-57629</v>
      </c>
      <c t="n" r="C14" s="6">
        <v>-95964</v>
      </c>
    </row>
    <row r="15" spans="1:3">
      <c t="s" r="A15" s="4">
        <v>94</v>
      </c>
      <c t="n" r="B15" s="6">
        <v>-851268</v>
      </c>
      <c t="n" r="C15" s="6">
        <v>456282</v>
      </c>
    </row>
    <row r="16" spans="1:3">
      <c t="s" r="A16" s="3">
        <v>95</v>
      </c>
    </row>
    <row r="17" spans="1:3">
      <c t="s" r="A17" s="4">
        <v>96</v>
      </c>
      <c t="n" r="B17" s="6">
        <v>-25157</v>
      </c>
      <c t="n" r="C17" s="6">
        <v>0</v>
      </c>
    </row>
    <row r="18" spans="1:3">
      <c t="s" r="A18" s="4">
        <v>97</v>
      </c>
      <c t="n" r="B18" s="6">
        <v>-25157</v>
      </c>
      <c t="n" r="C18" s="6">
        <v>0</v>
      </c>
    </row>
    <row r="19" spans="1:3">
      <c t="s" r="A19" s="3">
        <v>98</v>
      </c>
    </row>
    <row r="20" spans="1:3">
      <c t="s" r="A20" s="4">
        <v>99</v>
      </c>
      <c t="n" r="B20" s="6">
        <v>6600</v>
      </c>
      <c t="n" r="C20" s="6">
        <v>0</v>
      </c>
    </row>
    <row r="21" spans="1:3">
      <c t="s" r="A21" s="4">
        <v>100</v>
      </c>
      <c t="n" r="B21" s="6">
        <v>6600</v>
      </c>
      <c t="n" r="C21" s="6">
        <v>0</v>
      </c>
    </row>
    <row r="22" spans="1:3">
      <c t="s" r="A22" s="4">
        <v>101</v>
      </c>
      <c t="n" r="B22" s="6">
        <v>-869825</v>
      </c>
      <c t="n" r="C22" s="6">
        <v>456282</v>
      </c>
    </row>
    <row r="23" spans="1:3">
      <c t="s" r="A23" s="4">
        <v>102</v>
      </c>
      <c t="n" r="B23" s="6">
        <v>1952981</v>
      </c>
      <c t="n" r="C23" s="6">
        <v>1787863</v>
      </c>
    </row>
    <row r="24" spans="1:3">
      <c t="s" r="A24" s="4">
        <v>103</v>
      </c>
      <c t="n" r="B24" s="7">
        <v>1083156</v>
      </c>
      <c t="n" r="C24" s="7">
        <v>2244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1. NATURE OF OPERATIONS AND BAS</vt:lpstr>
      <vt:lpstr>2. RECENT ACCOUNTING PRONOUNCEM</vt:lpstr>
      <vt:lpstr>3. INCOME (LOSS) PER SHARE</vt:lpstr>
      <vt:lpstr>4. LIQUIDITY</vt:lpstr>
      <vt:lpstr>5. INVENTORIES</vt:lpstr>
      <vt:lpstr>6. STOCK-BASED COMPENSATION COS</vt:lpstr>
      <vt:lpstr>7. STOCKHOLDERS' EQUITY</vt:lpstr>
      <vt:lpstr>8. FAIR VALUE MEASUREMENTS</vt:lpstr>
      <vt:lpstr>9. SEGMENT INFORMATION</vt:lpstr>
      <vt:lpstr>10. COMMITMENTS AND CONTINGENCI</vt:lpstr>
      <vt:lpstr>11. INCOME TAXES</vt:lpstr>
      <vt:lpstr>3. INCOME (LOSS) PER SHARE (Tab</vt:lpstr>
      <vt:lpstr>5. INVENTORIES (Tables)</vt:lpstr>
      <vt:lpstr>6. STOCK-BASED COMPENSATION C19</vt:lpstr>
      <vt:lpstr>7. STOCKHOLDERS' EQUITY (Tables</vt:lpstr>
      <vt:lpstr>9. SEGMENT INFORMATION (Tables)</vt:lpstr>
      <vt:lpstr>3. INCOME (LOSS) PER SHARE (Det</vt:lpstr>
      <vt:lpstr>5. INVENTORIES (Details)</vt:lpstr>
      <vt:lpstr>5. INVENTORIES (Details Narrati</vt:lpstr>
      <vt:lpstr>6. STOCK-BASED COMPENSATION C25</vt:lpstr>
      <vt:lpstr>6. STOCK-BASED COMPENSATION C26</vt:lpstr>
      <vt:lpstr>7. STOCKHOLDERS EQUITY (Details</vt:lpstr>
      <vt:lpstr>7. STOCKHOLDERS' EQUITY (Detail</vt:lpstr>
      <vt:lpstr>7. STOCKHOLDERS' EQUITY (Deta29</vt:lpstr>
      <vt:lpstr>9. SEGMENT INFORMATION (Details</vt:lpstr>
      <vt:lpstr>9. SEGMENT INFORMATION (Detai31</vt:lpstr>
      <vt:lpstr>9. SEGMENT INFORMATION (Detai32</vt:lpstr>
      <vt:lpstr>10. COMMITMENTS AND CONTINGEN33</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4:22Z</dcterms:created>
  <dcterms:modified xmlns:dcterms="http://purl.org/dc/terms/" xmlns:xsi="http://www.w3.org/2001/XMLSchema-instance" xsi:type="dcterms:W3CDTF">2016-02-11T16:24:22Z</dcterms:modified>
  <dc:title xmlns:dc="http://purl.org/dc/elements/1.1/">Untitled</dc:title>
  <dc:description xmlns:dc="http://purl.org/dc/elements/1.1/"/>
  <dc:subject xmlns:dc="http://purl.org/dc/elements/1.1/"/>
  <cp:keywords/>
  <cp:category/>
</cp:coreProperties>
</file>